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mpact " sheetId="2" state="visible" r:id="rId2"/>
    <sheet xmlns:r="http://schemas.openxmlformats.org/officeDocument/2006/relationships" name="Risk_Return Detail Data- Impac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Oct. 26,
		2018</t>
  </si>
  <si>
    <t>Registrant Name</t>
  </si>
  <si>
    <t>dei_EntityRegistrantName</t>
  </si>
  <si>
    <t>Impact Shares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4,
		2018</t>
  </si>
  <si>
    <t>Entity Inv Company Type</t>
  </si>
  <si>
    <t>dei_EntityInvCompanyType</t>
  </si>
  <si>
    <t>N-1A</t>
  </si>
  <si>
    <t>Aug. 24, 2018</t>
  </si>
  <si>
    <t>IMPACT SHARES TRUST I Impact Shares YWCA Womens Empowerment ETF Ticker: WOMN  NYSE ARCA (the Fund) Supplement dated
October 26, 2018 to the Summary Prospectus and the Prospectus for the Fund, each dated August 24, 2018, and the Statement of Additional Information (SAI) for Impact Shares Trust I dated September 11, 2018, each as
supplemented and amended from time to time. This Supplement provides new and additional information beyond that contained in the Prospectus and should
be read in conjunction with the Prospectus. The seventh paragraph in the section titled Principal Investment Strategies beginning on
page 2 of the Summary Prospectus is hereby deleted in its entirety and replaced with the following: The Underlying Index is
constructed using a rules based methodology to select companies from the Parent Index that have strong womens empowerment practices. Morningstar, Inc. (Morningstar or the Index Provider) constructs the Underlying Index
using company level indicators, scores, and indicator relevance weighting from Equileap, the Funds ESG research provider. The YWCA USA (YWCA or the Partner Nonprofit) has reviewed and approved the use of Equileaps
social screens (through the use of the Underlying Index) to measure the strength of womens empowerment practices and products or services for each company within the Parent Index (a companys Gender Diversity Score). After
excluding those companies that Equileap determines are (i) involved in the weapons, gambling, or tobacco industries, (ii) on the Norwegian Ethics Council List 1</t>
  </si>
  <si>
    <t>Supplement to Prospectus [Text Block]</t>
  </si>
  <si>
    <t>rr_SupplementToProspectusTextBlock</t>
  </si>
  <si>
    <t>Impact Shares YWCA Women's Empowerment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2238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45:18Z</dcterms:created>
  <dcterms:modified xmlns:dcterms="http://purl.org/dc/terms/" xmlns:xsi="http://www.w3.org/2001/XMLSchema-instance" xsi:type="dcterms:W3CDTF">2018-11-09T15:45:18Z</dcterms:modified>
</cp:coreProperties>
</file>